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Basis Of Presenta" sheetId="7" r:id="rId7"/>
    <s:sheet name="Agreements with Quest Diagnosti" sheetId="8" r:id="rId8"/>
    <s:sheet name="Commitments And Contingencies" sheetId="9" r:id="rId9"/>
    <s:sheet name="Stockholders' Equity" sheetId="10" r:id="rId10"/>
    <s:sheet name="Loss Per Share" sheetId="11" r:id="rId11"/>
    <s:sheet name="Organization, Basis of Presen12" sheetId="12" r:id="rId12"/>
    <s:sheet name="Stockholders' Equity (Tables)" sheetId="13" r:id="rId13"/>
    <s:sheet name="Agreements With Quest Diagnos14" sheetId="14" r:id="rId14"/>
    <s:sheet name="Commitments And Contingencies (" sheetId="15" r:id="rId15"/>
    <s:sheet name="Stockholders' Equity (Narrative" sheetId="16" r:id="rId16"/>
    <s:sheet name="Stockholders' Equity (Allocatio" sheetId="17" r:id="rId17"/>
    <s:sheet name="Loss Per Share (Details)" sheetId="18" r:id="rId18"/>
  </s:sheets>
  <s:definedNames/>
  <s:calcPr calcId="124519" calcMode="auto" fullCalcOnLoad="1"/>
</s:workbook>
</file>

<file path=xl/sharedStrings.xml><?xml version="1.0" encoding="utf-8"?>
<sst xmlns="http://schemas.openxmlformats.org/spreadsheetml/2006/main" uniqueCount="240">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VERMILLION,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Deferred revenue</t>
  </si>
  <si>
    <t>Other current liabilities</t>
  </si>
  <si>
    <t>Total current liabilities</t>
  </si>
  <si>
    <t>Lease obligation - long term</t>
  </si>
  <si>
    <t>Total liabilities</t>
  </si>
  <si>
    <t>Commitments and contingencies (Note 3)</t>
  </si>
  <si>
    <t xml:space="preserve"> </t>
  </si>
  <si>
    <t>Stockholders' equity:</t>
  </si>
  <si>
    <t>Preferred stock, $0.001 par value, 5,000,000 shares authorized, none issued and outstanding at September 30, 2015 and December 31, 2014</t>
  </si>
  <si>
    <t>Common stock, $0.001 par value, 150,000,000 shares authorized at September and December 31, 2014; 52,009,716 and 43,115,790 shares issued and outstanding at September 30, 2015 and December 31,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4</t>
  </si>
  <si>
    <t>Revenue:</t>
  </si>
  <si>
    <t>Product</t>
  </si>
  <si>
    <t>License</t>
  </si>
  <si>
    <t>Total revenue</t>
  </si>
  <si>
    <t>Cost of revenue:</t>
  </si>
  <si>
    <t>Total cost of revenue</t>
  </si>
  <si>
    <t>Gross profit (loss)</t>
  </si>
  <si>
    <t>Operating expenses:</t>
  </si>
  <si>
    <t>Research and development</t>
  </si>
  <si>
    <t>[1]</t>
  </si>
  <si>
    <t>Sales and marketing</t>
  </si>
  <si>
    <t>[2]</t>
  </si>
  <si>
    <t>General and administrative</t>
  </si>
  <si>
    <t>[3]</t>
  </si>
  <si>
    <t>Total operating expenses</t>
  </si>
  <si>
    <t>Loss from operations</t>
  </si>
  <si>
    <t>Interest income</t>
  </si>
  <si>
    <t>Other income (expense), net</t>
  </si>
  <si>
    <t>Net loss</t>
  </si>
  <si>
    <t>Net loss per share - basic and diluted</t>
  </si>
  <si>
    <t>Weighted average common shares used to compute basic and diluted net loss per common share</t>
  </si>
  <si>
    <t>(1)  Research and development$ 44$ 32$ 107$ 103</t>
  </si>
  <si>
    <t>(2)  Sales and marketing 81 164 154 233</t>
  </si>
  <si>
    <t>(3)  General and administrative 420 159 648 518</t>
  </si>
  <si>
    <t>Consolidated Statements Of Operations (Parenthetical) - USD ($) $ in Thousands</t>
  </si>
  <si>
    <t>Research And Development [Member]</t>
  </si>
  <si>
    <t>Stock-based compensation expense</t>
  </si>
  <si>
    <t>Sales And Marketing [Member]</t>
  </si>
  <si>
    <t>General And Administrative [Member]</t>
  </si>
  <si>
    <t>Consolidated Statements Of Cash Flows - USD ($) $ in Thousands</t>
  </si>
  <si>
    <t>Cash flows from operating activities:</t>
  </si>
  <si>
    <t>Adjustments to reconcile net loss to net cash used in operating activities:</t>
  </si>
  <si>
    <t>Gain on extinguishment of debt</t>
  </si>
  <si>
    <t>Non-cash license revenue</t>
  </si>
  <si>
    <t>Depreciation and amortization</t>
  </si>
  <si>
    <t>Warrants issued for services</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Repayment of capital lease obligations</t>
  </si>
  <si>
    <t>Repurchase of common stock</t>
  </si>
  <si>
    <t>ssuance costs related to 2014 private placement</t>
  </si>
  <si>
    <t>Proceeds from sale of common stock, net of issuance costs</t>
  </si>
  <si>
    <t>Repayment of short-term debt</t>
  </si>
  <si>
    <t>Proceeds from issuance of common stock from exercise of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t>
  </si>
  <si>
    <t>Equipment acquired through capital lease agreements</t>
  </si>
  <si>
    <t>Changes in other current liabilities related to equipment</t>
  </si>
  <si>
    <t>Organization, Basis Of Presentation And Significant Accounting And Reporting Policies</t>
  </si>
  <si>
    <t>Organization, Basis Of Presentation And Significant Accounting And Reporting Policies [Abstract]</t>
  </si>
  <si>
    <t xml:space="preserve">1. ORGANIZATION, BASIS OF PRESENTATION AND SIGNIFICANT ACCOUNTING AND REPORTING POLICIES
Organization
Vermillion, Inc. (“Vermillion”; Vermillion and its wholly-owned subsidiaries are collectively referred to as the “Company”) is incorporated in the state of Delaware, and is engaged in the business of developing and commercializing diagnostic tests for gynecologic disease. In March 2010, the Company commercially launched OVA1™ risk of malignancy test for pelvic mass disease (“OVA1”). The Company distributed OVA1 through Quest Diagnostics Incorporated (“Quest Diagnostics”) (see Note 2) through August 10, 2015. Since August 10, 2015, the Company has distributed all but a nominal number of OVA1 tests distributed through Quest Diagnostics through its wholly-owned Clinical Laboratory Improvement Amendments of 1988 (“CLIA”) certified clinical laboratory, ASPiRA LABS, Inc. (“ASPiRA LABS”), which opened in June 2014.
Liquidity
The Company believes that its working capital position as of the date of the filing of this Quarterly Report on Form 10-Q will be sufficient to meet the Company’s working capital needs for at least the next 12 month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The consolidated balance sheet at December 31, 2014 included in this report has been derived from the audited consolidated financial statements at that date but does not include all the information and footnotes required by GAAP. Accordingly, these unaudited consolidated financial statements should be read in conjunction with the audited consolidated financial statements and notes thereto for the year ended December 31, 2014, included in Vermillion’s Annual Report on Form 10-K which was filed with the Securities and Exchange Commission on March 31, 2015.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Certain reclassifications of prior year amounts have been made to conform to current year presentation.
Significant Accounting and Reporting Policies
The Company has made no significant changes in its critical accounting policies and estimates from those disclosed in Vermillion’s Annual Report on Form 10-K for the fiscal year ended December 31, 2014 .
In July 2015, the Financial Accounting Standards Board (the “ FASB ”) issued ASU No. 2015-11 Inventory (Topic 330): Simplifying the Measurement of Inventory (“ ASU No. 2015-11 ”) . ASU 2015-11 changes the measurement of inventory from the lower of cost or market to the lower of cost and net realizable value. The amendments are effective prospectively for the fiscal years, and interim reporting periods within those years, beginning on or after December 15, 2016. The Company do es not anticipate a material impact on its consolidated financial statements from the adoption of this ASU.
In May 2014, the FASB issued ASU No. 2014-09, Revenue from Contracts with Customers (Topic 606) (“ ASU No. 2014-09 ”) .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The Company is currently evaluating the impact of this ASU on its consolidated financial statements and related disclosures. </t>
  </si>
  <si>
    <t>Agreements with Quest Diagnostics Incorporated</t>
  </si>
  <si>
    <t>Agreements With Quest Diagnostics Incorporated [Abstract]</t>
  </si>
  <si>
    <t>Agreements With Quest Diagnostics Incorporated</t>
  </si>
  <si>
    <t>2. AGREEMENTS WITH QUEST DIAGNOSTICS INCORPORATED
In July 2005, the Company entered into a Strategic Alliance Agreement (as amended, the “Strategic Alliance Agreement”) with Quest Diagnostics to develop and commercialize diagnostic tests, including OVA1, from the Company’s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This line of credit was collateralized by certain of the Company’s intellectual property assets. The credit agreement provided for the forgiveness of portions of the amounts borrowed under the secured line of credit upon the achievement of certain milestones related to the development, regulatory approval and commercialization of certain diagnostic tests. Through December 31, 2014, the entire loan was either repaid or forgiven except for $1,106,000 which was in dispute. The dispute regarding the balance of the loan was resolved on March 11, 2015 for a payment to Quest Diagnostics totaling $1,069,000 . As a result of this settlement, the Company recognized one-time items during the three months ended March 31, 2015, including product revenue of $163,000 , license revenue of $202,000 , gain on extinguishment of debt of $ 3 7,000 and reversal of other liabilities totaling $ 41 ,000 .
Unrelated to the debt dispute described above, in August 2013, the Company sent Quest Diagnostics a notice of termination of the Strategic Alliance Agreement. Notwithstanding the termination, the Company agreed that Quest Diagnostics could continue to make OVA1 available to healthcare providers on the same financial terms following the termination while negotiating in good faith towards an alternative business structure. Quest Diagnostics disputed the effectiveness of the termination. Prior to the termination, Quest Diagnostics had the non-exclusive right to commercialize OVA1 on a worldwide basis, with exclusive commercialization rights in the clinical reference laboratory marketplace in the United States, India, Mexico, and the United Kingdom through September 2014, with the right to extend the exclusivity period for one additional year.
On March 11, 2015, the Company reached a settlement agreement with Quest Diagnostics that terminated all disputes related to the Strategic Alliance Agreement and the Company’s prior loan agreement with Quest Diagnostics. The Company also entered into a new commercial agreement with Quest Diagnostics. Pursuant to this agreement, all OVA1 U.S. testing services for Quest Diagnostics customers were transferred to Vermillion’s wholly-owned subsidiary, ASPiRA LABS, as of August 10, 2015, with the exception of a nominal number of OVA1 tests distributed through Quest Diagnostics after that date. Quest Diagnostics is continuing to provide blood draw and logistics support by transporting specimens from its clients to ASPiRA LABS for testing through at least March 11, 2017 in exchange for a market value fee. Per the terms of the new commercial agreement, the Company will not offer to existing or future Quest Diagnostics customers CA 125-II or other tests that Quest Diagnostics offers.
On June 17, 2015, the Company entered into a Share Repurchase Agreement (the “Share Repurchase Agreement”) with Quest Diagnostics. Pursuant to the Share Repurchase Agreement, the Company purchased from Quest Diagnostics 860,595 shares of Vermillion common stock for a total purchase price of $1,290,892 , or $1.50 per share. The price per share was agreed to in principle in March 2015 and based upon a simple average of the closing prices per share of Vermillion common stock for a trailing 60 -day period at that time. This price was then reduced by a negotiated discount. Subsequently, the common stock repurchased from Quest Diagnostics was retired.</t>
  </si>
  <si>
    <t>Commitments And Contingencies</t>
  </si>
  <si>
    <t>Commitments And Contingencies [Abstract]</t>
  </si>
  <si>
    <t xml:space="preserve">3. COMMITMENT AND CONTINGENCIES
The Company leases facilities to support its business of discovering, developing and commercializing diagnostic tests in the fields of gynecologic disease, including its principal facility and CLIA laboratory located near Austin, Texas. The Austin, Texas leases include an aggregate annual base rent of $130,000 and annual estimated common area charges, taxes and insurance of $62,000 and expire at various times prior to May 31, 2016 .
On October 7, 2015, the Company entered a lease agreement for a facility in Trumbull, Connecticut. The lease includes initial payments for the buildout of leasehold improvements to the office space, which are estimated to be approximately $438,000 . The term of the lease is five years beginning after the initial date of occupancy and a rent abatement period of five months. The lease includes an aggregate annual base rent of $32,000 in addition to common area charges, taxes and insurance.
In April 2015, the Company agreed to lease two laboratory instruments for a total initial payment of $250,000 and ongoing payments of approximately $7,000 per month for 36 months after delivery. The agreement also requires minimum annual purchases of reagents from the manufacturer of the equipment. As of September 30, 2015 , one instrument has been delivered and placed into service. </t>
  </si>
  <si>
    <t>Stockholders' Equity</t>
  </si>
  <si>
    <t>Stockholders' Equity [Abstract]</t>
  </si>
  <si>
    <t>4. STOCKHOLDERS’ EQUITY
On July 17, 2015 the Company completed the sale of 9,602,500 shares of Vermillion common stock, including 1,252,500 shares sold pursuant to the full exercise of the underwriters' option to purchase additional shares , in an underwritten public offering at a price of $1.96 per share. The Company received net proceeds from the offering of $17,496,000 after deducting underwriting discounts and offering expenses.
2010 Stock Incentive Plan
The Company’s employees, directors, and consultants are eligible to receive awards under the Vermillion, Inc. Second Amended and Restated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8,122,983 shares of Vermillion common stock under the 2010 Plan, subject to adjustment as provided in the 2010 Plan.
Employee Stock-Based Compensation
During the nine months ended September 30, 2015, the Company granted to the Company’s President and Chief Executive Officer options to purchase 400,000 shares of Vermillion common stock with an exercise price of $1.95 per share. These stock options vest in 48 equal monthly instalments from the date of the grant. During the nine months ended September 30, 2015, the Company also granted to certain Vermillion officers options to purchase 275,000 shares of Vermillion common stock with an exercise price of $2.08 and granted to certain Vermillion employees options to purchase 45,000 shares of Vermillion common stock with an exercise price of $1.77 . These stock options vest 25% on the first anniversary of the grant date, and the remaining stock options vest ratably over the following 36 -month period. During the nine months ended September 30, 2015, the Company granted to a Vermillion officer options to purchase 150,000 shares of Vermillion common stock with an exercise price of $1.74 per share. 25% of these stock options vest on the first anniversary of the grant date, and the remaining stock options vest ratably over the following 36 -month period. The Company also granted to officers and employees of the Company options to purchase 317,000 shares of Vermillion common stock with an exercise price of $2.03 per share. These stock options vest 25% on each of the four anniversaries of the grant date. The Company also granted to employees of the Company options to purchase 37,500 shares of Vermillion common stock with an exercise price of $2.05 per share. These stock options vest 25% on each of the four anniversaries of the grant date. In addition, the Company granted certain officers options to purchase 400,000 shares of Vermillion common stock with an exercise price of $2.03 per share with performance-based vesting based on certain metrics through December 31, 2016.
During the nine months ended September 30, 2015, the Company awarded 181,369 shares of restricted stock under the 2010 Plan having a fair value of approximately $370,000 to Vermillion’s Board of Directors as stock-based payment for services rendered in 2015. 50% of these shares of restricted stock vested on July 13, 2015. 25% of these shares of restricted stock vested on September 1, 2015, and the remaining 25% will vest on December 1, 2015.
During the nine months ended September 30, 2015, the Company awarded certain consultants of the Company options to purchase 50,000 shares of Vermillion common stock with an exercise price of $2.05 per share. These stock options vest in 24 equal monthly instalments from the date the consultant first provided services to the Company.
The allocation of employee stock-based compensation expense by functional area for the three and nine months ended September 30, 2015 and 2014 was as follows:
Three Months Ended September 30,
Nine Months Ended September 30,
(in thousands)
2015
2014
2015
2014
Research and development
$
$
$
$
Sales and marketing
General and administrative
Total
$
$
$
$</t>
  </si>
  <si>
    <t>Loss Per Share</t>
  </si>
  <si>
    <t>Loss Per Share [Abstract]</t>
  </si>
  <si>
    <t xml:space="preserve">5 . LOSS PER SHARE
The Company calculates basic loss per share using the weighted average number of common shares outstanding during the period. Because the Company is in a net loss position, diluted loss per share is calculated using the weighted average number of shares of common stock outstanding and excludes the effects of 7,972,985 and 2,563,106 potential shares of common stock as of September 30, 2015 and 2014, respectively, that are anti-dilutive. Potential shares of common stock include incremental shares of common stock issuable upon the exercise of outstanding warrants and stock options. </t>
  </si>
  <si>
    <t>Organization, Basis of Presentation And Significant Accounting And Reporting Policies (Policy)</t>
  </si>
  <si>
    <t>Organization</t>
  </si>
  <si>
    <t xml:space="preserve">Organization
Vermillion, Inc. (“Vermillion”; Vermillion and its wholly-owned subsidiaries are collectively referred to as the “Company”) is incorporated in the state of Delaware, and is engaged in the business of developing and commercializing diagnostic tests for gynecologic disease. In March 2010, the Company commercially launched OVA1™ risk of malignancy test for pelvic mass disease (“OVA1”). The Company distributed OVA1 through Quest Diagnostics Incorporated (“Quest Diagnostics”) (see Note 2) through August 10, 2015. Since August 10, 2015, the Company has distributed all but a nominal number of OVA1 tests distributed through Quest Diagnostics through its wholly-owned Clinical Laboratory Improvement Amendments of 1988 (“CLIA”) certified clinical laboratory, ASPiRA LABS, Inc. (“ASPiRA LABS”), which opened in June 2014. </t>
  </si>
  <si>
    <t>Liquidity</t>
  </si>
  <si>
    <t xml:space="preserve">Liquidity
The Company believes that its working capital position as of the date of the filing of this Quarterly Report on Form 10-Q will be sufficient to meet the Company’s working capital needs for at least the next 12 months.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The consolidated balance sheet at December 31, 2014 included in this report has been derived from the audited consolidated financial statements at that date but does not include all the information and footnotes required by GAAP. Accordingly, these unaudited consolidated financial statements should be read in conjunction with the audited consolidated financial statements and notes thereto for the year ended December 31, 2014, included in Vermillion’s Annual Report on Form 10-K which was filed with the Securities and Exchange Commission on March 31, 2015.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Certain reclassifications of prior year amounts have been made to conform to current year presentation. </t>
  </si>
  <si>
    <t>Significant Accounting And Reporting Policies</t>
  </si>
  <si>
    <t xml:space="preserve">Significant Accounting and Reporting Policies
The Company has made no significant changes in its critical accounting policies and estimates from those disclosed in Vermillion’s Annual Report on Form 10-K for the fiscal year ended December 31, 2014 .
In July 2015, the Financial Accounting Standards Board (the “ FASB ”) issued ASU No. 2015-11 Inventory (Topic 330): Simplifying the Measurement of Inventory (“ ASU No. 2015-11 ”) . ASU 2015-11 changes the measurement of inventory from the lower of cost or market to the lower of cost and net realizable value. The amendments are effective prospectively for the fiscal years, and interim reporting periods within those years, beginning on or after December 15, 2016. The Company do es not anticipate a material impact on its consolidated financial statements from the adoption of this ASU.
In May 2014, the FASB issued ASU No. 2014-09, Revenue from Contracts with Customers (Topic 606) (“ ASU No. 2014-09 ”) .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The Company is currently evaluating the impact of this ASU on its consolidated financial statements and related disclosures. </t>
  </si>
  <si>
    <t>Stockholders' Equity (Tables)</t>
  </si>
  <si>
    <t>Allocation of Stock-Based Compensation Expense by Functional Area</t>
  </si>
  <si>
    <t>Three Months Ended September 30,
Nine Months Ended September 30,
(in thousands)
2015
2014
2015
2014
Research and development
$
$
$
$
Sales and marketing
General and administrative
Total
$
$
$
$</t>
  </si>
  <si>
    <t>Agreements With Quest Diagnostics Incorporated (Details) - USD ($)</t>
  </si>
  <si>
    <t>Jun. 17, 2015</t>
  </si>
  <si>
    <t>Mar. 11, 2015</t>
  </si>
  <si>
    <t>Jun. 30, 2015</t>
  </si>
  <si>
    <t>Line of Credit Facility [Line Items]</t>
  </si>
  <si>
    <t>Secured line of credit, liability</t>
  </si>
  <si>
    <t>Shares authorized for repurchase</t>
  </si>
  <si>
    <t>Total purchase price of shares acquired</t>
  </si>
  <si>
    <t>Shares acquired, price per share</t>
  </si>
  <si>
    <t>Trailing period</t>
  </si>
  <si>
    <t>60 days</t>
  </si>
  <si>
    <t>Quest Diagnostics [Member]</t>
  </si>
  <si>
    <t>Quest Diagnostics provided secured line of credit</t>
  </si>
  <si>
    <t>Decrease to other current liabilities</t>
  </si>
  <si>
    <t>Commitments And Contingencies (Details)</t>
  </si>
  <si>
    <t>1 Months Ended</t>
  </si>
  <si>
    <t>12 Months Ended</t>
  </si>
  <si>
    <t>Apr. 30, 2015USD ($)item</t>
  </si>
  <si>
    <t>Sep. 30, 2015USD ($)item</t>
  </si>
  <si>
    <t>Dec. 31, 2016USD ($)</t>
  </si>
  <si>
    <t>Dec. 31, 2015USD ($)</t>
  </si>
  <si>
    <t>Commitments And Contingencies [Line Items]</t>
  </si>
  <si>
    <t>Number of purchased laboratory instruments | item</t>
  </si>
  <si>
    <t>Initial payment of laboratory equipment</t>
  </si>
  <si>
    <t>Monthly payment for acquisition for equipment</t>
  </si>
  <si>
    <t>Number of payments for purchase production of assets</t>
  </si>
  <si>
    <t>36 months</t>
  </si>
  <si>
    <t>Laboratory instruments delivered and placed into service | item</t>
  </si>
  <si>
    <t>Austin, Texas facility [Member]</t>
  </si>
  <si>
    <t>Annual estimated common area charges, taxes and insurance</t>
  </si>
  <si>
    <t>Lease expiration date</t>
  </si>
  <si>
    <t>May 31,
		2016</t>
  </si>
  <si>
    <t>Austin, Texas facility [Member] | Forecast [Member]</t>
  </si>
  <si>
    <t>Annual base rent</t>
  </si>
  <si>
    <t>Trumbull, Connecticut Facility [Member]</t>
  </si>
  <si>
    <t>Leasehold improvements</t>
  </si>
  <si>
    <t>Lease term</t>
  </si>
  <si>
    <t>5 years</t>
  </si>
  <si>
    <t>Rent abatement period</t>
  </si>
  <si>
    <t>5 months</t>
  </si>
  <si>
    <t>Trumbull, Connecticut Facility [Member] | Forecast [Member]</t>
  </si>
  <si>
    <t>Stockholders' Equity (Narrative) (Details) - USD ($)</t>
  </si>
  <si>
    <t>Jul. 17, 2015</t>
  </si>
  <si>
    <t>Share-based Compensation Arrangement by Share-based Payment Award [Line Items]</t>
  </si>
  <si>
    <t>Shares issued to underwriters</t>
  </si>
  <si>
    <t>Price per share</t>
  </si>
  <si>
    <t>2010 Stock Incentive Plan [Member]</t>
  </si>
  <si>
    <t>Shares available for grant</t>
  </si>
  <si>
    <t>2010 Stock Incentive Plan [Member] | Restricted Stock</t>
  </si>
  <si>
    <t>Restricted shares awarded</t>
  </si>
  <si>
    <t>Fair value of restricted shares awarded</t>
  </si>
  <si>
    <t>2010 Stock Incentive Plan [Member] | Restricted Stock | July 13, 2015 [Member]</t>
  </si>
  <si>
    <t>Vesting percentage</t>
  </si>
  <si>
    <t>50.00%</t>
  </si>
  <si>
    <t>2010 Stock Incentive Plan [Member] | Restricted Stock | September 1, 2015 [Member]</t>
  </si>
  <si>
    <t>25.00%</t>
  </si>
  <si>
    <t>2010 Stock Incentive Plan [Member] | Restricted Stock | December 1, 2015 [Member]</t>
  </si>
  <si>
    <t>2010 Stock Incentive Plan [Member] | $2.05 [Member]</t>
  </si>
  <si>
    <t>Stock options granted</t>
  </si>
  <si>
    <t>Stock options granted, average exercise price</t>
  </si>
  <si>
    <t>2010 Stock Incentive Plan [Member] | $2.05 [Member] | Year One Anniversary [Member]</t>
  </si>
  <si>
    <t>2010 Stock Incentive Plan [Member] | $2.05 [Member] | Year Two Anniversary [Member]</t>
  </si>
  <si>
    <t>2010 Stock Incentive Plan [Member] | $2.05 [Member] | Year Three Anniversary [Member]</t>
  </si>
  <si>
    <t>2010 Stock Incentive Plan [Member] | $2.05 [Member] | Year Four Anniversary [Member]</t>
  </si>
  <si>
    <t>2010 Stock Incentive Plan [Member] | President and Chief Executive Officer [Member] | $1.95 [Member]</t>
  </si>
  <si>
    <t>Stock options vesting period</t>
  </si>
  <si>
    <t>48 months</t>
  </si>
  <si>
    <t>2010 Stock Incentive Plan [Member] | Vermillion Officers [Member] | $2.08 [Member]</t>
  </si>
  <si>
    <t>2010 Stock Incentive Plan [Member] | Certain Vermillion Employees [Member] | $1.77 [Member]</t>
  </si>
  <si>
    <t>2010 Stock Incentive Plan [Member] | Other Officers And Employees [Member]</t>
  </si>
  <si>
    <t>2010 Stock Incentive Plan [Member] | Other Officers And Employees [Member] | Share-based Compensation Award, Tranche One [Member]</t>
  </si>
  <si>
    <t>2010 Stock Incentive Plan [Member] | Other Officers And Employees [Member] | $2.03 [Member]</t>
  </si>
  <si>
    <t>2010 Stock Incentive Plan [Member] | Other Officers And Employees [Member] | $2.03 [Member] | Year One Anniversary [Member]</t>
  </si>
  <si>
    <t>2010 Stock Incentive Plan [Member] | Other Officers And Employees [Member] | $2.03 [Member] | Year Two Anniversary [Member]</t>
  </si>
  <si>
    <t>2010 Stock Incentive Plan [Member] | Other Officers And Employees [Member] | $2.03 [Member] | Year Three Anniversary [Member]</t>
  </si>
  <si>
    <t>2010 Stock Incentive Plan [Member] | Other Officers And Employees [Member] | $2.03 [Member] | Year Four Anniversary [Member]</t>
  </si>
  <si>
    <t>2010 Stock Incentive Plan [Member] | Certain Officers [Member] | $2.03 [Member]</t>
  </si>
  <si>
    <t>2010 Stock Incentive Plan [Member] | Certain Consultants [Member] | $2.05 [Member]</t>
  </si>
  <si>
    <t>24 months</t>
  </si>
  <si>
    <t>2010 Stock Incentive Plan [Member] | Officer [Member] | $1.74 [Member]</t>
  </si>
  <si>
    <t>2010 Stock Incentive Plan [Member] | Officer [Member] | $1.74 [Member] | Year One Anniversary [Member]</t>
  </si>
  <si>
    <t>Stockholders' Equity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926617</v>
      </c>
    </row>
    <row spans="1:3" r="11">
      <c s="4" r="A11" t="s">
        <v>17</v>
      </c>
      <c s="4" r="B11" t="s">
        <v>18</v>
      </c>
    </row>
    <row spans="1:3" r="12">
      <c s="4" r="A12" t="s">
        <v>19</v>
      </c>
      <c s="4" r="B12" t="s">
        <v>20</v>
      </c>
    </row>
    <row spans="1:3" r="13">
      <c s="4" r="A13" t="s">
        <v>21</v>
      </c>
      <c s="5" r="C13" t="n">
        <v>52009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24</v>
      </c>
    </row>
    <row spans="1:2" r="4">
      <c s="4" r="A4" t="s">
        <v>140</v>
      </c>
      <c s="4" r="B4" t="s">
        <v>141</v>
      </c>
    </row>
    <row spans="1:2" r="5">
      <c s="4" r="A5" t="s">
        <v>142</v>
      </c>
      <c s="4" r="B5" t="s">
        <v>143</v>
      </c>
    </row>
    <row spans="1:2" r="6">
      <c s="4" r="A6" t="s">
        <v>144</v>
      </c>
      <c s="4" r="B6" t="s">
        <v>145</v>
      </c>
    </row>
    <row spans="1:2" r="7">
      <c s="4" r="A7" t="s">
        <v>146</v>
      </c>
      <c s="4" r="B7"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8</v>
      </c>
      <c s="2" r="B1" t="s">
        <v>1</v>
      </c>
    </row>
    <row spans="1:2" r="2">
      <c s="2" r="B2" t="s">
        <v>2</v>
      </c>
    </row>
    <row spans="1:2" r="3">
      <c s="3" r="A3" t="s">
        <v>134</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51</v>
      </c>
      <c s="2" r="B1" t="s">
        <v>152</v>
      </c>
      <c s="2" r="C1" t="s">
        <v>153</v>
      </c>
      <c s="2" r="D1" t="s">
        <v>2</v>
      </c>
      <c s="2" r="E1" t="s">
        <v>154</v>
      </c>
      <c s="2" r="F1" t="s">
        <v>63</v>
      </c>
      <c s="2" r="G1" t="s">
        <v>2</v>
      </c>
      <c s="2" r="H1" t="s">
        <v>63</v>
      </c>
      <c s="2" r="I1" t="s">
        <v>23</v>
      </c>
    </row>
    <row spans="1:9" r="2">
      <c s="3" r="A2" t="s">
        <v>155</v>
      </c>
    </row>
    <row spans="1:9" r="3">
      <c s="4" r="A3" t="s">
        <v>156</v>
      </c>
      <c s="7" r="I3" t="n">
        <v>1106000</v>
      </c>
    </row>
    <row spans="1:9" r="4">
      <c s="4" r="A4" t="s">
        <v>112</v>
      </c>
      <c s="7" r="G4" t="n">
        <v>1069000</v>
      </c>
    </row>
    <row spans="1:9" r="5">
      <c s="4" r="A5" t="s">
        <v>65</v>
      </c>
      <c s="7" r="D5" t="n">
        <v>330000</v>
      </c>
      <c s="7" r="F5" t="n">
        <v>209000</v>
      </c>
      <c s="5" r="G5" t="n">
        <v>1500000</v>
      </c>
      <c s="7" r="H5" t="n">
        <v>611000</v>
      </c>
    </row>
    <row spans="1:9" r="6">
      <c s="4" r="A6" t="s">
        <v>66</v>
      </c>
      <c s="7" r="F6" t="n">
        <v>114000</v>
      </c>
      <c s="5" r="G6" t="n">
        <v>316000</v>
      </c>
      <c s="7" r="H6" t="n">
        <v>341000</v>
      </c>
    </row>
    <row spans="1:9" r="7">
      <c s="4" r="A7" t="s">
        <v>96</v>
      </c>
      <c s="7" r="G7" t="n">
        <v>37000</v>
      </c>
    </row>
    <row spans="1:9" r="8">
      <c s="4" r="A8" t="s">
        <v>157</v>
      </c>
      <c s="7" r="B8" t="n">
        <v>860595</v>
      </c>
    </row>
    <row spans="1:9" r="9">
      <c s="4" r="A9" t="s">
        <v>158</v>
      </c>
      <c s="7" r="B9" t="n">
        <v>1290892</v>
      </c>
    </row>
    <row spans="1:9" r="10">
      <c s="4" r="A10" t="s">
        <v>159</v>
      </c>
      <c s="9" r="B10" t="n">
        <v>1.5</v>
      </c>
    </row>
    <row spans="1:9" r="11">
      <c s="4" r="A11" t="s">
        <v>160</v>
      </c>
      <c s="4" r="G11" t="s">
        <v>161</v>
      </c>
    </row>
    <row spans="1:9" r="12">
      <c s="4" r="A12" t="s">
        <v>162</v>
      </c>
    </row>
    <row spans="1:9" r="13">
      <c s="3" r="A13" t="s">
        <v>155</v>
      </c>
    </row>
    <row spans="1:9" r="14">
      <c s="4" r="A14" t="s">
        <v>163</v>
      </c>
      <c s="7" r="D14" t="n">
        <v>10000000</v>
      </c>
      <c s="7" r="G14" t="n">
        <v>10000000</v>
      </c>
    </row>
    <row spans="1:9" r="15">
      <c s="4" r="A15" t="s">
        <v>156</v>
      </c>
      <c s="7" r="I15" t="n">
        <v>1106000</v>
      </c>
    </row>
    <row spans="1:9" r="16">
      <c s="4" r="A16" t="s">
        <v>112</v>
      </c>
      <c s="7" r="C16" t="n">
        <v>1069000</v>
      </c>
    </row>
    <row spans="1:9" r="17">
      <c s="4" r="A17" t="s">
        <v>65</v>
      </c>
      <c s="7" r="E17" t="n">
        <v>163000</v>
      </c>
    </row>
    <row spans="1:9" r="18">
      <c s="4" r="A18" t="s">
        <v>66</v>
      </c>
      <c s="5" r="E18" t="n">
        <v>202000</v>
      </c>
    </row>
    <row spans="1:9" r="19">
      <c s="4" r="A19" t="s">
        <v>96</v>
      </c>
      <c s="5" r="E19" t="n">
        <v>37000</v>
      </c>
    </row>
    <row spans="1:9" r="20">
      <c s="4" r="A20" t="s">
        <v>164</v>
      </c>
      <c s="7" r="E20" t="n">
        <v>41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1"/>
    <col customWidth="1" max="5" min="5" width="21"/>
  </cols>
  <sheetData>
    <row spans="1:5" r="1">
      <c s="1" r="A1" t="s">
        <v>165</v>
      </c>
      <c s="2" r="B1" t="s">
        <v>166</v>
      </c>
      <c s="2" r="C1" t="s">
        <v>1</v>
      </c>
      <c s="2" r="D1" t="s">
        <v>167</v>
      </c>
    </row>
    <row spans="1:5" r="2">
      <c s="2" r="B2" t="s">
        <v>168</v>
      </c>
      <c s="2" r="C2" t="s">
        <v>169</v>
      </c>
      <c s="2" r="D2" t="s">
        <v>170</v>
      </c>
      <c s="2" r="E2" t="s">
        <v>171</v>
      </c>
    </row>
    <row spans="1:5" r="3">
      <c s="3" r="A3" t="s">
        <v>172</v>
      </c>
    </row>
    <row spans="1:5" r="4">
      <c s="4" r="A4" t="s">
        <v>173</v>
      </c>
      <c s="5" r="B4" t="n">
        <v>2</v>
      </c>
    </row>
    <row spans="1:5" r="5">
      <c s="4" r="A5" t="s">
        <v>174</v>
      </c>
      <c s="7" r="B5" t="n">
        <v>250000</v>
      </c>
    </row>
    <row spans="1:5" r="6">
      <c s="4" r="A6" t="s">
        <v>175</v>
      </c>
      <c s="7" r="B6" t="n">
        <v>7000</v>
      </c>
    </row>
    <row spans="1:5" r="7">
      <c s="4" r="A7" t="s">
        <v>176</v>
      </c>
      <c s="4" r="C7" t="s">
        <v>177</v>
      </c>
    </row>
    <row spans="1:5" r="8">
      <c s="4" r="A8" t="s">
        <v>178</v>
      </c>
      <c s="5" r="C8" t="n">
        <v>1</v>
      </c>
    </row>
    <row spans="1:5" r="9">
      <c s="4" r="A9" t="s">
        <v>179</v>
      </c>
    </row>
    <row spans="1:5" r="10">
      <c s="3" r="A10" t="s">
        <v>172</v>
      </c>
    </row>
    <row spans="1:5" r="11">
      <c s="4" r="A11" t="s">
        <v>180</v>
      </c>
      <c s="7" r="C11" t="n">
        <v>62000</v>
      </c>
    </row>
    <row spans="1:5" r="12">
      <c s="4" r="A12" t="s">
        <v>181</v>
      </c>
      <c s="4" r="C12" t="s">
        <v>182</v>
      </c>
    </row>
    <row spans="1:5" r="13">
      <c s="4" r="A13" t="s">
        <v>183</v>
      </c>
    </row>
    <row spans="1:5" r="14">
      <c s="3" r="A14" t="s">
        <v>172</v>
      </c>
    </row>
    <row spans="1:5" r="15">
      <c s="4" r="A15" t="s">
        <v>184</v>
      </c>
      <c s="7" r="E15" t="n">
        <v>130000</v>
      </c>
    </row>
    <row spans="1:5" r="16">
      <c s="4" r="A16" t="s">
        <v>185</v>
      </c>
    </row>
    <row spans="1:5" r="17">
      <c s="3" r="A17" t="s">
        <v>172</v>
      </c>
    </row>
    <row spans="1:5" r="18">
      <c s="4" r="A18" t="s">
        <v>186</v>
      </c>
      <c s="7" r="C18" t="n">
        <v>438000</v>
      </c>
    </row>
    <row spans="1:5" r="19">
      <c s="4" r="A19" t="s">
        <v>187</v>
      </c>
      <c s="4" r="C19" t="s">
        <v>188</v>
      </c>
    </row>
    <row spans="1:5" r="20">
      <c s="4" r="A20" t="s">
        <v>189</v>
      </c>
      <c s="4" r="C20" t="s">
        <v>190</v>
      </c>
    </row>
    <row spans="1:5" r="21">
      <c s="4" r="A21" t="s">
        <v>191</v>
      </c>
    </row>
    <row spans="1:5" r="22">
      <c s="3" r="A22" t="s">
        <v>172</v>
      </c>
    </row>
    <row spans="1:5" r="23">
      <c s="4" r="A23" t="s">
        <v>184</v>
      </c>
      <c s="7" r="D23" t="n">
        <v>32000</v>
      </c>
    </row>
  </sheetData>
  <mergeCells count="2">
    <mergeCell ref="A1:A2"/>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2</v>
      </c>
      <c s="2" r="B1" t="s">
        <v>193</v>
      </c>
      <c s="2" r="C1" t="s">
        <v>2</v>
      </c>
      <c s="2" r="D1" t="s">
        <v>23</v>
      </c>
    </row>
    <row spans="1:4" r="2">
      <c s="3" r="A2" t="s">
        <v>194</v>
      </c>
    </row>
    <row spans="1:4" r="3">
      <c s="4" r="A3" t="s">
        <v>59</v>
      </c>
      <c s="5" r="B3" t="n">
        <v>9602500</v>
      </c>
      <c s="5" r="C3" t="n">
        <v>52009716</v>
      </c>
      <c s="5" r="D3" t="n">
        <v>43115790</v>
      </c>
    </row>
    <row spans="1:4" r="4">
      <c s="4" r="A4" t="s">
        <v>195</v>
      </c>
      <c s="5" r="B4" t="n">
        <v>1252500</v>
      </c>
    </row>
    <row spans="1:4" r="5">
      <c s="4" r="A5" t="s">
        <v>196</v>
      </c>
      <c s="9" r="B5" t="n">
        <v>1.96</v>
      </c>
      <c s="8" r="C5" t="n">
        <v>0.001</v>
      </c>
      <c s="8" r="D5" t="n">
        <v>0.001</v>
      </c>
    </row>
    <row spans="1:4" r="6">
      <c s="4" r="A6" t="s">
        <v>111</v>
      </c>
      <c s="7" r="B6" t="n">
        <v>17496000</v>
      </c>
    </row>
    <row spans="1:4" r="7">
      <c s="4" r="A7" t="s">
        <v>57</v>
      </c>
      <c s="9" r="B7" t="n">
        <v>1.96</v>
      </c>
      <c s="8" r="C7" t="n">
        <v>0.001</v>
      </c>
      <c s="8" r="D7" t="n">
        <v>0.001</v>
      </c>
    </row>
    <row spans="1:4" r="8">
      <c s="4" r="A8" t="s">
        <v>197</v>
      </c>
    </row>
    <row spans="1:4" r="9">
      <c s="3" r="A9" t="s">
        <v>194</v>
      </c>
    </row>
    <row spans="1:4" r="10">
      <c s="4" r="A10" t="s">
        <v>198</v>
      </c>
      <c s="5" r="C10" t="n">
        <v>8122983</v>
      </c>
    </row>
    <row spans="1:4" r="11">
      <c s="4" r="A11" t="s">
        <v>199</v>
      </c>
    </row>
    <row spans="1:4" r="12">
      <c s="3" r="A12" t="s">
        <v>194</v>
      </c>
    </row>
    <row spans="1:4" r="13">
      <c s="4" r="A13" t="s">
        <v>200</v>
      </c>
      <c s="5" r="C13" t="n">
        <v>181369</v>
      </c>
    </row>
    <row spans="1:4" r="14">
      <c s="4" r="A14" t="s">
        <v>201</v>
      </c>
      <c s="7" r="C14" t="n">
        <v>370000</v>
      </c>
    </row>
    <row spans="1:4" r="15">
      <c s="4" r="A15" t="s">
        <v>202</v>
      </c>
    </row>
    <row spans="1:4" r="16">
      <c s="3" r="A16" t="s">
        <v>194</v>
      </c>
    </row>
    <row spans="1:4" r="17">
      <c s="4" r="A17" t="s">
        <v>203</v>
      </c>
      <c s="4" r="C17" t="s">
        <v>204</v>
      </c>
    </row>
    <row spans="1:4" r="18">
      <c s="4" r="A18" t="s">
        <v>205</v>
      </c>
    </row>
    <row spans="1:4" r="19">
      <c s="3" r="A19" t="s">
        <v>194</v>
      </c>
    </row>
    <row spans="1:4" r="20">
      <c s="4" r="A20" t="s">
        <v>203</v>
      </c>
      <c s="4" r="C20" t="s">
        <v>206</v>
      </c>
    </row>
    <row spans="1:4" r="21">
      <c s="4" r="A21" t="s">
        <v>207</v>
      </c>
    </row>
    <row spans="1:4" r="22">
      <c s="3" r="A22" t="s">
        <v>194</v>
      </c>
    </row>
    <row spans="1:4" r="23">
      <c s="4" r="A23" t="s">
        <v>203</v>
      </c>
      <c s="4" r="C23" t="s">
        <v>206</v>
      </c>
    </row>
    <row spans="1:4" r="24">
      <c s="4" r="A24" t="s">
        <v>208</v>
      </c>
    </row>
    <row spans="1:4" r="25">
      <c s="3" r="A25" t="s">
        <v>194</v>
      </c>
    </row>
    <row spans="1:4" r="26">
      <c s="4" r="A26" t="s">
        <v>209</v>
      </c>
      <c s="5" r="C26" t="n">
        <v>37500</v>
      </c>
    </row>
    <row spans="1:4" r="27">
      <c s="4" r="A27" t="s">
        <v>210</v>
      </c>
      <c s="9" r="C27" t="n">
        <v>2.05</v>
      </c>
    </row>
    <row spans="1:4" r="28">
      <c s="4" r="A28" t="s">
        <v>211</v>
      </c>
    </row>
    <row spans="1:4" r="29">
      <c s="3" r="A29" t="s">
        <v>194</v>
      </c>
    </row>
    <row spans="1:4" r="30">
      <c s="4" r="A30" t="s">
        <v>203</v>
      </c>
      <c s="4" r="C30" t="s">
        <v>206</v>
      </c>
    </row>
    <row spans="1:4" r="31">
      <c s="4" r="A31" t="s">
        <v>212</v>
      </c>
    </row>
    <row spans="1:4" r="32">
      <c s="3" r="A32" t="s">
        <v>194</v>
      </c>
    </row>
    <row spans="1:4" r="33">
      <c s="4" r="A33" t="s">
        <v>203</v>
      </c>
      <c s="4" r="C33" t="s">
        <v>206</v>
      </c>
    </row>
    <row spans="1:4" r="34">
      <c s="4" r="A34" t="s">
        <v>213</v>
      </c>
    </row>
    <row spans="1:4" r="35">
      <c s="3" r="A35" t="s">
        <v>194</v>
      </c>
    </row>
    <row spans="1:4" r="36">
      <c s="4" r="A36" t="s">
        <v>203</v>
      </c>
      <c s="4" r="C36" t="s">
        <v>206</v>
      </c>
    </row>
    <row spans="1:4" r="37">
      <c s="4" r="A37" t="s">
        <v>214</v>
      </c>
    </row>
    <row spans="1:4" r="38">
      <c s="3" r="A38" t="s">
        <v>194</v>
      </c>
    </row>
    <row spans="1:4" r="39">
      <c s="4" r="A39" t="s">
        <v>203</v>
      </c>
      <c s="4" r="C39" t="s">
        <v>206</v>
      </c>
    </row>
    <row spans="1:4" r="40">
      <c s="4" r="A40" t="s">
        <v>215</v>
      </c>
    </row>
    <row spans="1:4" r="41">
      <c s="3" r="A41" t="s">
        <v>194</v>
      </c>
    </row>
    <row spans="1:4" r="42">
      <c s="4" r="A42" t="s">
        <v>209</v>
      </c>
      <c s="5" r="C42" t="n">
        <v>400000</v>
      </c>
    </row>
    <row spans="1:4" r="43">
      <c s="4" r="A43" t="s">
        <v>210</v>
      </c>
      <c s="9" r="C43" t="n">
        <v>1.95</v>
      </c>
    </row>
    <row spans="1:4" r="44">
      <c s="4" r="A44" t="s">
        <v>216</v>
      </c>
      <c s="4" r="C44" t="s">
        <v>217</v>
      </c>
    </row>
    <row spans="1:4" r="45">
      <c s="4" r="A45" t="s">
        <v>218</v>
      </c>
    </row>
    <row spans="1:4" r="46">
      <c s="3" r="A46" t="s">
        <v>194</v>
      </c>
    </row>
    <row spans="1:4" r="47">
      <c s="4" r="A47" t="s">
        <v>209</v>
      </c>
      <c s="5" r="C47" t="n">
        <v>275000</v>
      </c>
    </row>
    <row spans="1:4" r="48">
      <c s="4" r="A48" t="s">
        <v>210</v>
      </c>
      <c s="9" r="C48" t="n">
        <v>2.08</v>
      </c>
    </row>
    <row spans="1:4" r="49">
      <c s="4" r="A49" t="s">
        <v>219</v>
      </c>
    </row>
    <row spans="1:4" r="50">
      <c s="3" r="A50" t="s">
        <v>194</v>
      </c>
    </row>
    <row spans="1:4" r="51">
      <c s="4" r="A51" t="s">
        <v>209</v>
      </c>
      <c s="5" r="C51" t="n">
        <v>45000</v>
      </c>
    </row>
    <row spans="1:4" r="52">
      <c s="4" r="A52" t="s">
        <v>210</v>
      </c>
      <c s="9" r="C52" t="n">
        <v>1.77</v>
      </c>
    </row>
    <row spans="1:4" r="53">
      <c s="4" r="A53" t="s">
        <v>220</v>
      </c>
    </row>
    <row spans="1:4" r="54">
      <c s="3" r="A54" t="s">
        <v>194</v>
      </c>
    </row>
    <row spans="1:4" r="55">
      <c s="4" r="A55" t="s">
        <v>216</v>
      </c>
      <c s="4" r="C55" t="s">
        <v>177</v>
      </c>
    </row>
    <row spans="1:4" r="56">
      <c s="4" r="A56" t="s">
        <v>221</v>
      </c>
    </row>
    <row spans="1:4" r="57">
      <c s="3" r="A57" t="s">
        <v>194</v>
      </c>
    </row>
    <row spans="1:4" r="58">
      <c s="4" r="A58" t="s">
        <v>203</v>
      </c>
      <c s="4" r="C58" t="s">
        <v>206</v>
      </c>
    </row>
    <row spans="1:4" r="59">
      <c s="4" r="A59" t="s">
        <v>222</v>
      </c>
    </row>
    <row spans="1:4" r="60">
      <c s="3" r="A60" t="s">
        <v>194</v>
      </c>
    </row>
    <row spans="1:4" r="61">
      <c s="4" r="A61" t="s">
        <v>209</v>
      </c>
      <c s="5" r="C61" t="n">
        <v>317000</v>
      </c>
    </row>
    <row spans="1:4" r="62">
      <c s="4" r="A62" t="s">
        <v>210</v>
      </c>
      <c s="9" r="C62" t="n">
        <v>2.03</v>
      </c>
    </row>
    <row spans="1:4" r="63">
      <c s="4" r="A63" t="s">
        <v>223</v>
      </c>
    </row>
    <row spans="1:4" r="64">
      <c s="3" r="A64" t="s">
        <v>194</v>
      </c>
    </row>
    <row spans="1:4" r="65">
      <c s="4" r="A65" t="s">
        <v>203</v>
      </c>
      <c s="4" r="C65" t="s">
        <v>206</v>
      </c>
    </row>
    <row spans="1:4" r="66">
      <c s="4" r="A66" t="s">
        <v>224</v>
      </c>
    </row>
    <row spans="1:4" r="67">
      <c s="3" r="A67" t="s">
        <v>194</v>
      </c>
    </row>
    <row spans="1:4" r="68">
      <c s="4" r="A68" t="s">
        <v>203</v>
      </c>
      <c s="4" r="C68" t="s">
        <v>206</v>
      </c>
    </row>
    <row spans="1:4" r="69">
      <c s="4" r="A69" t="s">
        <v>225</v>
      </c>
    </row>
    <row spans="1:4" r="70">
      <c s="3" r="A70" t="s">
        <v>194</v>
      </c>
    </row>
    <row spans="1:4" r="71">
      <c s="4" r="A71" t="s">
        <v>203</v>
      </c>
      <c s="4" r="C71" t="s">
        <v>206</v>
      </c>
    </row>
    <row spans="1:4" r="72">
      <c s="4" r="A72" t="s">
        <v>226</v>
      </c>
    </row>
    <row spans="1:4" r="73">
      <c s="3" r="A73" t="s">
        <v>194</v>
      </c>
    </row>
    <row spans="1:4" r="74">
      <c s="4" r="A74" t="s">
        <v>203</v>
      </c>
      <c s="4" r="C74" t="s">
        <v>206</v>
      </c>
    </row>
    <row spans="1:4" r="75">
      <c s="4" r="A75" t="s">
        <v>227</v>
      </c>
    </row>
    <row spans="1:4" r="76">
      <c s="3" r="A76" t="s">
        <v>194</v>
      </c>
    </row>
    <row spans="1:4" r="77">
      <c s="4" r="A77" t="s">
        <v>209</v>
      </c>
      <c s="5" r="C77" t="n">
        <v>400000</v>
      </c>
    </row>
    <row spans="1:4" r="78">
      <c s="4" r="A78" t="s">
        <v>210</v>
      </c>
      <c s="9" r="C78" t="n">
        <v>2.03</v>
      </c>
    </row>
    <row spans="1:4" r="79">
      <c s="4" r="A79" t="s">
        <v>228</v>
      </c>
    </row>
    <row spans="1:4" r="80">
      <c s="3" r="A80" t="s">
        <v>194</v>
      </c>
    </row>
    <row spans="1:4" r="81">
      <c s="4" r="A81" t="s">
        <v>209</v>
      </c>
      <c s="5" r="C81" t="n">
        <v>50000</v>
      </c>
    </row>
    <row spans="1:4" r="82">
      <c s="4" r="A82" t="s">
        <v>210</v>
      </c>
      <c s="9" r="C82" t="n">
        <v>2.05</v>
      </c>
    </row>
    <row spans="1:4" r="83">
      <c s="4" r="A83" t="s">
        <v>216</v>
      </c>
      <c s="4" r="C83" t="s">
        <v>229</v>
      </c>
    </row>
    <row spans="1:4" r="84">
      <c s="4" r="A84" t="s">
        <v>230</v>
      </c>
    </row>
    <row spans="1:4" r="85">
      <c s="3" r="A85" t="s">
        <v>194</v>
      </c>
    </row>
    <row spans="1:4" r="86">
      <c s="4" r="A86" t="s">
        <v>209</v>
      </c>
      <c s="5" r="C86" t="n">
        <v>150000</v>
      </c>
    </row>
    <row spans="1:4" r="87">
      <c s="4" r="A87" t="s">
        <v>210</v>
      </c>
      <c s="9" r="C87" t="n">
        <v>1.74</v>
      </c>
    </row>
    <row spans="1:4" r="88">
      <c s="4" r="A88" t="s">
        <v>216</v>
      </c>
      <c s="4" r="C88" t="s">
        <v>177</v>
      </c>
    </row>
    <row spans="1:4" r="89">
      <c s="4" r="A89" t="s">
        <v>231</v>
      </c>
    </row>
    <row spans="1:4" r="90">
      <c s="3" r="A90" t="s">
        <v>194</v>
      </c>
    </row>
    <row spans="1:4" r="91">
      <c s="4" r="A91" t="s">
        <v>203</v>
      </c>
      <c s="4" r="C91" t="s">
        <v>20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2</v>
      </c>
      <c s="2" r="B1" t="s">
        <v>62</v>
      </c>
      <c s="2" r="D1" t="s">
        <v>1</v>
      </c>
    </row>
    <row spans="1:5" r="2">
      <c s="2" r="B2" t="s">
        <v>2</v>
      </c>
      <c s="2" r="C2" t="s">
        <v>63</v>
      </c>
      <c s="2" r="D2" t="s">
        <v>2</v>
      </c>
      <c s="2" r="E2" t="s">
        <v>63</v>
      </c>
    </row>
    <row spans="1:5" r="3">
      <c s="4" r="A3" t="s">
        <v>89</v>
      </c>
    </row>
    <row spans="1:5" r="4">
      <c s="3" r="A4" t="s">
        <v>233</v>
      </c>
    </row>
    <row spans="1:5" r="5">
      <c s="4" r="A5" t="s">
        <v>90</v>
      </c>
      <c s="7" r="B5" t="n">
        <v>44</v>
      </c>
      <c s="7" r="C5" t="n">
        <v>32</v>
      </c>
      <c s="7" r="D5" t="n">
        <v>107</v>
      </c>
      <c s="7" r="E5" t="n">
        <v>103</v>
      </c>
    </row>
    <row spans="1:5" r="6">
      <c s="4" r="A6" t="s">
        <v>91</v>
      </c>
    </row>
    <row spans="1:5" r="7">
      <c s="3" r="A7" t="s">
        <v>233</v>
      </c>
    </row>
    <row spans="1:5" r="8">
      <c s="4" r="A8" t="s">
        <v>90</v>
      </c>
      <c s="5" r="B8" t="n">
        <v>81</v>
      </c>
      <c s="5" r="C8" t="n">
        <v>164</v>
      </c>
      <c s="5" r="D8" t="n">
        <v>154</v>
      </c>
      <c s="5" r="E8" t="n">
        <v>233</v>
      </c>
    </row>
    <row spans="1:5" r="9">
      <c s="4" r="A9" t="s">
        <v>92</v>
      </c>
    </row>
    <row spans="1:5" r="10">
      <c s="3" r="A10" t="s">
        <v>233</v>
      </c>
    </row>
    <row spans="1:5" r="11">
      <c s="4" r="A11" t="s">
        <v>90</v>
      </c>
      <c s="5" r="B11" t="n">
        <v>420</v>
      </c>
      <c s="5" r="C11" t="n">
        <v>159</v>
      </c>
      <c s="5" r="D11" t="n">
        <v>648</v>
      </c>
      <c s="5" r="E11" t="n">
        <v>518</v>
      </c>
    </row>
    <row spans="1:5" r="12">
      <c s="4" r="A12" t="s">
        <v>234</v>
      </c>
    </row>
    <row spans="1:5" r="13">
      <c s="3" r="A13" t="s">
        <v>233</v>
      </c>
    </row>
    <row spans="1:5" r="14">
      <c s="4" r="A14" t="s">
        <v>90</v>
      </c>
      <c s="5" r="B14" t="n">
        <v>542</v>
      </c>
      <c s="5" r="C14" t="n">
        <v>355</v>
      </c>
      <c s="5" r="D14" t="n">
        <v>906</v>
      </c>
      <c s="5" r="E14" t="n">
        <v>819</v>
      </c>
    </row>
    <row spans="1:5" r="15">
      <c s="4" r="A15" t="s">
        <v>235</v>
      </c>
    </row>
    <row spans="1:5" r="16">
      <c s="3" r="A16" t="s">
        <v>233</v>
      </c>
    </row>
    <row spans="1:5" r="17">
      <c s="4" r="A17" t="s">
        <v>90</v>
      </c>
      <c s="5" r="B17" t="n">
        <v>44</v>
      </c>
      <c s="5" r="C17" t="n">
        <v>32</v>
      </c>
      <c s="5" r="D17" t="n">
        <v>107</v>
      </c>
      <c s="5" r="E17" t="n">
        <v>103</v>
      </c>
    </row>
    <row spans="1:5" r="18">
      <c s="4" r="A18" t="s">
        <v>236</v>
      </c>
    </row>
    <row spans="1:5" r="19">
      <c s="3" r="A19" t="s">
        <v>233</v>
      </c>
    </row>
    <row spans="1:5" r="20">
      <c s="4" r="A20" t="s">
        <v>90</v>
      </c>
      <c s="5" r="B20" t="n">
        <v>81</v>
      </c>
      <c s="5" r="C20" t="n">
        <v>164</v>
      </c>
      <c s="5" r="D20" t="n">
        <v>154</v>
      </c>
      <c s="5" r="E20" t="n">
        <v>233</v>
      </c>
    </row>
    <row spans="1:5" r="21">
      <c s="4" r="A21" t="s">
        <v>237</v>
      </c>
    </row>
    <row spans="1:5" r="22">
      <c s="3" r="A22" t="s">
        <v>233</v>
      </c>
    </row>
    <row spans="1:5" r="23">
      <c s="4" r="A23" t="s">
        <v>90</v>
      </c>
      <c s="7" r="B23" t="n">
        <v>417</v>
      </c>
      <c s="7" r="C23" t="n">
        <v>159</v>
      </c>
      <c s="7" r="D23" t="n">
        <v>645</v>
      </c>
      <c s="7" r="E23" t="n">
        <v>48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238</v>
      </c>
      <c s="2" r="B1" t="s">
        <v>1</v>
      </c>
    </row>
    <row spans="1:3" r="2">
      <c s="2" r="B2" t="s">
        <v>2</v>
      </c>
      <c s="2" r="C2" t="s">
        <v>63</v>
      </c>
    </row>
    <row spans="1:3" r="3">
      <c s="3" r="A3" t="s">
        <v>137</v>
      </c>
    </row>
    <row spans="1:3" r="4">
      <c s="4" r="A4" t="s">
        <v>239</v>
      </c>
      <c s="5" r="B4" t="n">
        <v>7972985</v>
      </c>
      <c s="5" r="C4" t="n">
        <v>25631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3974</v>
      </c>
      <c s="7" r="C3" t="n">
        <v>22965</v>
      </c>
    </row>
    <row spans="1:3" r="4">
      <c s="4" r="A4" t="s">
        <v>26</v>
      </c>
      <c s="5" r="B4" t="n">
        <v>68</v>
      </c>
      <c s="5" r="C4" t="n">
        <v>167</v>
      </c>
    </row>
    <row spans="1:3" r="5">
      <c s="4" r="A5" t="s">
        <v>27</v>
      </c>
      <c s="5" r="B5" t="n">
        <v>411</v>
      </c>
      <c s="5" r="C5" t="n">
        <v>526</v>
      </c>
    </row>
    <row spans="1:3" r="6">
      <c s="4" r="A6" t="s">
        <v>28</v>
      </c>
      <c s="5" r="B6" t="n">
        <v>81</v>
      </c>
    </row>
    <row spans="1:3" r="7">
      <c s="4" r="A7" t="s">
        <v>29</v>
      </c>
      <c s="5" r="B7" t="n">
        <v>24534</v>
      </c>
      <c s="5" r="C7" t="n">
        <v>23658</v>
      </c>
    </row>
    <row spans="1:3" r="8">
      <c s="4" r="A8" t="s">
        <v>30</v>
      </c>
      <c s="5" r="B8" t="n">
        <v>765</v>
      </c>
      <c s="5" r="C8" t="n">
        <v>508</v>
      </c>
    </row>
    <row spans="1:3" r="9">
      <c s="4" r="A9" t="s">
        <v>31</v>
      </c>
      <c s="5" r="B9" t="n">
        <v>90</v>
      </c>
      <c s="5" r="C9" t="n">
        <v>8</v>
      </c>
    </row>
    <row spans="1:3" r="10">
      <c s="4" r="A10" t="s">
        <v>32</v>
      </c>
      <c s="5" r="B10" t="n">
        <v>25389</v>
      </c>
      <c s="5" r="C10" t="n">
        <v>24174</v>
      </c>
    </row>
    <row spans="1:3" r="11">
      <c s="3" r="A11" t="s">
        <v>33</v>
      </c>
    </row>
    <row spans="1:3" r="12">
      <c s="4" r="A12" t="s">
        <v>34</v>
      </c>
      <c s="5" r="B12" t="n">
        <v>803</v>
      </c>
      <c s="5" r="C12" t="n">
        <v>1123</v>
      </c>
    </row>
    <row spans="1:3" r="13">
      <c s="4" r="A13" t="s">
        <v>35</v>
      </c>
      <c s="5" r="B13" t="n">
        <v>2245</v>
      </c>
      <c s="5" r="C13" t="n">
        <v>2201</v>
      </c>
    </row>
    <row spans="1:3" r="14">
      <c s="4" r="A14" t="s">
        <v>36</v>
      </c>
      <c s="5" r="C14" t="n">
        <v>1106</v>
      </c>
    </row>
    <row spans="1:3" r="15">
      <c s="4" r="A15" t="s">
        <v>37</v>
      </c>
      <c s="5" r="C15" t="n">
        <v>489</v>
      </c>
    </row>
    <row spans="1:3" r="16">
      <c s="4" r="A16" t="s">
        <v>38</v>
      </c>
      <c s="5" r="B16" t="n">
        <v>154</v>
      </c>
    </row>
    <row spans="1:3" r="17">
      <c s="4" r="A17" t="s">
        <v>39</v>
      </c>
      <c s="5" r="B17" t="n">
        <v>3202</v>
      </c>
      <c s="5" r="C17" t="n">
        <v>4919</v>
      </c>
    </row>
    <row spans="1:3" r="18">
      <c s="4" r="A18" t="s">
        <v>40</v>
      </c>
      <c s="5" r="B18" t="n">
        <v>71</v>
      </c>
    </row>
    <row spans="1:3" r="19">
      <c s="4" r="A19" t="s">
        <v>41</v>
      </c>
      <c s="7" r="B19" t="n">
        <v>3273</v>
      </c>
      <c s="7" r="C19" t="n">
        <v>4919</v>
      </c>
    </row>
    <row spans="1:3" r="20">
      <c s="4" r="A20" t="s">
        <v>42</v>
      </c>
      <c s="4" r="B20" t="s">
        <v>43</v>
      </c>
      <c s="4" r="C20" t="s">
        <v>43</v>
      </c>
    </row>
    <row spans="1:3" r="21">
      <c s="3" r="A21" t="s">
        <v>44</v>
      </c>
    </row>
    <row spans="1:3" r="22">
      <c s="4" r="A22" t="s">
        <v>45</v>
      </c>
      <c s="4" r="B22" t="s">
        <v>43</v>
      </c>
      <c s="4" r="C22" t="s">
        <v>43</v>
      </c>
    </row>
    <row spans="1:3" r="23">
      <c s="4" r="A23" t="s">
        <v>46</v>
      </c>
      <c s="7" r="B23" t="n">
        <v>52</v>
      </c>
      <c s="7" r="C23" t="n">
        <v>43</v>
      </c>
    </row>
    <row spans="1:3" r="24">
      <c s="4" r="A24" t="s">
        <v>47</v>
      </c>
      <c s="5" r="B24" t="n">
        <v>387669</v>
      </c>
      <c s="5" r="C24" t="n">
        <v>370685</v>
      </c>
    </row>
    <row spans="1:3" r="25">
      <c s="4" r="A25" t="s">
        <v>48</v>
      </c>
      <c s="5" r="B25" t="n">
        <v>-365605</v>
      </c>
      <c s="5" r="C25" t="n">
        <v>-351473</v>
      </c>
    </row>
    <row spans="1:3" r="26">
      <c s="4" r="A26" t="s">
        <v>49</v>
      </c>
      <c s="5" r="B26" t="n">
        <v>22116</v>
      </c>
      <c s="5" r="C26" t="n">
        <v>19255</v>
      </c>
    </row>
    <row spans="1:3" r="27">
      <c s="4" r="A27" t="s">
        <v>50</v>
      </c>
      <c s="7" r="B27" t="n">
        <v>25389</v>
      </c>
      <c s="7" r="C27" t="n">
        <v>241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23</v>
      </c>
    </row>
    <row spans="1:3" r="2">
      <c s="3" r="A2" t="s">
        <v>52</v>
      </c>
    </row>
    <row spans="1:3" r="3">
      <c s="4" r="A3" t="s">
        <v>53</v>
      </c>
      <c s="8" r="B3" t="n">
        <v>0.001</v>
      </c>
      <c s="8" r="C3" t="n">
        <v>0.001</v>
      </c>
    </row>
    <row spans="1:3" r="4">
      <c s="4" r="A4" t="s">
        <v>54</v>
      </c>
      <c s="5" r="B4" t="n">
        <v>5000000</v>
      </c>
      <c s="5" r="C4" t="n">
        <v>5000000</v>
      </c>
    </row>
    <row spans="1:3" r="5">
      <c s="4" r="A5" t="s">
        <v>55</v>
      </c>
      <c s="5" r="B5" t="n">
        <v>0</v>
      </c>
      <c s="5" r="C5" t="n">
        <v>0</v>
      </c>
    </row>
    <row spans="1:3" r="6">
      <c s="4" r="A6" t="s">
        <v>56</v>
      </c>
      <c s="5" r="B6" t="n">
        <v>0</v>
      </c>
      <c s="5" r="C6" t="n">
        <v>0</v>
      </c>
    </row>
    <row spans="1:3" r="7">
      <c s="4" r="A7" t="s">
        <v>57</v>
      </c>
      <c s="8" r="B7" t="n">
        <v>0.001</v>
      </c>
      <c s="8" r="C7" t="n">
        <v>0.001</v>
      </c>
    </row>
    <row spans="1:3" r="8">
      <c s="4" r="A8" t="s">
        <v>58</v>
      </c>
      <c s="5" r="B8" t="n">
        <v>150000000</v>
      </c>
      <c s="5" r="C8" t="n">
        <v>150000000</v>
      </c>
    </row>
    <row spans="1:3" r="9">
      <c s="4" r="A9" t="s">
        <v>59</v>
      </c>
      <c s="5" r="B9" t="n">
        <v>52009716</v>
      </c>
      <c s="5" r="C9" t="n">
        <v>43115790</v>
      </c>
    </row>
    <row spans="1:3" r="10">
      <c s="4" r="A10" t="s">
        <v>60</v>
      </c>
      <c s="5" r="B10" t="n">
        <v>52009716</v>
      </c>
      <c s="5" r="C10" t="n">
        <v>431157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5"/>
    <col customWidth="1" max="6" min="6" width="14"/>
  </cols>
  <sheetData>
    <row spans="1:6" r="1">
      <c s="1" r="A1" t="s">
        <v>61</v>
      </c>
      <c s="2" r="C1" t="s">
        <v>62</v>
      </c>
      <c s="2" r="E1" t="s">
        <v>1</v>
      </c>
    </row>
    <row spans="1:6" r="2">
      <c s="2" r="C2" t="s">
        <v>2</v>
      </c>
      <c s="2" r="D2" t="s">
        <v>63</v>
      </c>
      <c s="2" r="E2" t="s">
        <v>2</v>
      </c>
      <c s="2" r="F2" t="s">
        <v>63</v>
      </c>
    </row>
    <row spans="1:6" r="3">
      <c s="3" r="A3" t="s">
        <v>64</v>
      </c>
    </row>
    <row spans="1:6" r="4">
      <c s="4" r="A4" t="s">
        <v>65</v>
      </c>
      <c s="7" r="C4" t="n">
        <v>330</v>
      </c>
      <c s="7" r="D4" t="n">
        <v>209</v>
      </c>
      <c s="7" r="E4" t="n">
        <v>1500</v>
      </c>
      <c s="7" r="F4" t="n">
        <v>611</v>
      </c>
    </row>
    <row spans="1:6" r="5">
      <c s="4" r="A5" t="s">
        <v>66</v>
      </c>
      <c s="5" r="D5" t="n">
        <v>114</v>
      </c>
      <c s="5" r="E5" t="n">
        <v>316</v>
      </c>
      <c s="5" r="F5" t="n">
        <v>341</v>
      </c>
    </row>
    <row spans="1:6" r="6">
      <c s="4" r="A6" t="s">
        <v>67</v>
      </c>
      <c s="5" r="C6" t="n">
        <v>330</v>
      </c>
      <c s="5" r="D6" t="n">
        <v>323</v>
      </c>
      <c s="5" r="E6" t="n">
        <v>1816</v>
      </c>
      <c s="5" r="F6" t="n">
        <v>952</v>
      </c>
    </row>
    <row spans="1:6" r="7">
      <c s="3" r="A7" t="s">
        <v>68</v>
      </c>
    </row>
    <row spans="1:6" r="8">
      <c s="4" r="A8" t="s">
        <v>65</v>
      </c>
      <c s="5" r="C8" t="n">
        <v>757</v>
      </c>
      <c s="5" r="D8" t="n">
        <v>606</v>
      </c>
      <c s="5" r="E8" t="n">
        <v>1822</v>
      </c>
      <c s="5" r="F8" t="n">
        <v>749</v>
      </c>
    </row>
    <row spans="1:6" r="9">
      <c s="4" r="A9" t="s">
        <v>69</v>
      </c>
      <c s="5" r="C9" t="n">
        <v>757</v>
      </c>
      <c s="5" r="D9" t="n">
        <v>606</v>
      </c>
      <c s="5" r="E9" t="n">
        <v>1822</v>
      </c>
      <c s="5" r="F9" t="n">
        <v>749</v>
      </c>
    </row>
    <row spans="1:6" r="10">
      <c s="4" r="A10" t="s">
        <v>70</v>
      </c>
      <c s="5" r="C10" t="n">
        <v>-427</v>
      </c>
      <c s="5" r="D10" t="n">
        <v>-283</v>
      </c>
      <c s="5" r="E10" t="n">
        <v>-6</v>
      </c>
      <c s="5" r="F10" t="n">
        <v>203</v>
      </c>
    </row>
    <row spans="1:6" r="11">
      <c s="3" r="A11" t="s">
        <v>71</v>
      </c>
    </row>
    <row spans="1:6" r="12">
      <c s="4" r="A12" t="s">
        <v>72</v>
      </c>
      <c s="4" r="B12" t="s">
        <v>73</v>
      </c>
      <c s="5" r="C12" t="n">
        <v>874</v>
      </c>
      <c s="5" r="D12" t="n">
        <v>1263</v>
      </c>
      <c s="5" r="E12" t="n">
        <v>2898</v>
      </c>
      <c s="5" r="F12" t="n">
        <v>3473</v>
      </c>
    </row>
    <row spans="1:6" r="13">
      <c s="4" r="A13" t="s">
        <v>74</v>
      </c>
      <c s="4" r="B13" t="s">
        <v>75</v>
      </c>
      <c s="5" r="C13" t="n">
        <v>2462</v>
      </c>
      <c s="5" r="D13" t="n">
        <v>2762</v>
      </c>
      <c s="5" r="E13" t="n">
        <v>7238</v>
      </c>
      <c s="5" r="F13" t="n">
        <v>7632</v>
      </c>
    </row>
    <row spans="1:6" r="14">
      <c s="4" r="A14" t="s">
        <v>76</v>
      </c>
      <c s="4" r="B14" t="s">
        <v>77</v>
      </c>
      <c s="5" r="C14" t="n">
        <v>1380</v>
      </c>
      <c s="5" r="D14" t="n">
        <v>1281</v>
      </c>
      <c s="5" r="E14" t="n">
        <v>4111</v>
      </c>
      <c s="5" r="F14" t="n">
        <v>4240</v>
      </c>
    </row>
    <row spans="1:6" r="15">
      <c s="4" r="A15" t="s">
        <v>78</v>
      </c>
      <c s="5" r="C15" t="n">
        <v>4716</v>
      </c>
      <c s="5" r="D15" t="n">
        <v>5306</v>
      </c>
      <c s="5" r="E15" t="n">
        <v>14247</v>
      </c>
      <c s="5" r="F15" t="n">
        <v>15345</v>
      </c>
    </row>
    <row spans="1:6" r="16">
      <c s="4" r="A16" t="s">
        <v>79</v>
      </c>
      <c s="5" r="C16" t="n">
        <v>-5143</v>
      </c>
      <c s="5" r="D16" t="n">
        <v>-5589</v>
      </c>
      <c s="5" r="E16" t="n">
        <v>-14253</v>
      </c>
      <c s="5" r="F16" t="n">
        <v>-15142</v>
      </c>
    </row>
    <row spans="1:6" r="17">
      <c s="4" r="A17" t="s">
        <v>80</v>
      </c>
      <c s="5" r="C17" t="n">
        <v>11</v>
      </c>
      <c s="5" r="D17" t="n">
        <v>8</v>
      </c>
      <c s="5" r="E17" t="n">
        <v>26</v>
      </c>
      <c s="5" r="F17" t="n">
        <v>34</v>
      </c>
    </row>
    <row spans="1:6" r="18">
      <c s="4" r="A18" t="s">
        <v>81</v>
      </c>
      <c s="5" r="C18" t="n">
        <v>-14</v>
      </c>
      <c s="5" r="D18" t="n">
        <v>-10</v>
      </c>
      <c s="5" r="E18" t="n">
        <v>95</v>
      </c>
      <c s="5" r="F18" t="n">
        <v>-25</v>
      </c>
    </row>
    <row spans="1:6" r="19">
      <c s="4" r="A19" t="s">
        <v>82</v>
      </c>
      <c s="7" r="C19" t="n">
        <v>-5146</v>
      </c>
      <c s="7" r="D19" t="n">
        <v>-5591</v>
      </c>
      <c s="7" r="E19" t="n">
        <v>-14132</v>
      </c>
      <c s="7" r="F19" t="n">
        <v>-15133</v>
      </c>
    </row>
    <row spans="1:6" r="20">
      <c s="4" r="A20" t="s">
        <v>83</v>
      </c>
      <c s="9" r="C20" t="n">
        <v>-0.1</v>
      </c>
      <c s="9" r="D20" t="n">
        <v>-0.16</v>
      </c>
      <c s="9" r="E20" t="n">
        <v>-0.31</v>
      </c>
      <c s="9" r="F20" t="n">
        <v>-0.42</v>
      </c>
    </row>
    <row spans="1:6" r="21">
      <c s="4" r="A21" t="s">
        <v>84</v>
      </c>
      <c s="5" r="C21" t="n">
        <v>50297031</v>
      </c>
      <c s="5" r="D21" t="n">
        <v>35913580</v>
      </c>
      <c s="5" r="E21" t="n">
        <v>45483889</v>
      </c>
      <c s="5" r="F21" t="n">
        <v>35865089</v>
      </c>
    </row>
    <row spans="1:6" r="22">
      <c r="A22" t="n"/>
    </row>
    <row spans="1:6" r="23">
      <c s="4" r="A23" t="s">
        <v>73</v>
      </c>
      <c s="4" r="B23" t="s">
        <v>85</v>
      </c>
    </row>
    <row spans="1:6" r="24">
      <c s="4" r="A24" t="s">
        <v>75</v>
      </c>
      <c s="4" r="B24" t="s">
        <v>86</v>
      </c>
    </row>
    <row spans="1:6" r="25">
      <c s="4" r="A25" t="s">
        <v>77</v>
      </c>
      <c s="4" r="B25" t="s">
        <v>87</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88</v>
      </c>
      <c s="2" r="B1" t="s">
        <v>62</v>
      </c>
      <c s="2" r="D1" t="s">
        <v>1</v>
      </c>
    </row>
    <row spans="1:5" r="2">
      <c s="2" r="B2" t="s">
        <v>2</v>
      </c>
      <c s="2" r="C2" t="s">
        <v>63</v>
      </c>
      <c s="2" r="D2" t="s">
        <v>2</v>
      </c>
      <c s="2" r="E2" t="s">
        <v>63</v>
      </c>
    </row>
    <row spans="1:5" r="3">
      <c s="4" r="A3" t="s">
        <v>89</v>
      </c>
    </row>
    <row spans="1:5" r="4">
      <c s="4" r="A4" t="s">
        <v>90</v>
      </c>
      <c s="7" r="B4" t="n">
        <v>44</v>
      </c>
      <c s="7" r="C4" t="n">
        <v>32</v>
      </c>
      <c s="7" r="D4" t="n">
        <v>107</v>
      </c>
      <c s="7" r="E4" t="n">
        <v>103</v>
      </c>
    </row>
    <row spans="1:5" r="5">
      <c s="4" r="A5" t="s">
        <v>91</v>
      </c>
    </row>
    <row spans="1:5" r="6">
      <c s="4" r="A6" t="s">
        <v>90</v>
      </c>
      <c s="5" r="B6" t="n">
        <v>81</v>
      </c>
      <c s="5" r="C6" t="n">
        <v>164</v>
      </c>
      <c s="5" r="D6" t="n">
        <v>154</v>
      </c>
      <c s="5" r="E6" t="n">
        <v>233</v>
      </c>
    </row>
    <row spans="1:5" r="7">
      <c s="4" r="A7" t="s">
        <v>92</v>
      </c>
    </row>
    <row spans="1:5" r="8">
      <c s="4" r="A8" t="s">
        <v>90</v>
      </c>
      <c s="7" r="B8" t="n">
        <v>420</v>
      </c>
      <c s="7" r="C8" t="n">
        <v>159</v>
      </c>
      <c s="7" r="D8" t="n">
        <v>648</v>
      </c>
      <c s="7" r="E8" t="n">
        <v>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3</v>
      </c>
      <c s="2" r="B1" t="s">
        <v>1</v>
      </c>
    </row>
    <row spans="1:3" r="2">
      <c s="2" r="B2" t="s">
        <v>2</v>
      </c>
      <c s="2" r="C2" t="s">
        <v>63</v>
      </c>
    </row>
    <row spans="1:3" r="3">
      <c s="3" r="A3" t="s">
        <v>94</v>
      </c>
    </row>
    <row spans="1:3" r="4">
      <c s="4" r="A4" t="s">
        <v>82</v>
      </c>
      <c s="7" r="B4" t="n">
        <v>-14132</v>
      </c>
      <c s="7" r="C4" t="n">
        <v>-15133</v>
      </c>
    </row>
    <row spans="1:3" r="5">
      <c s="3" r="A5" t="s">
        <v>95</v>
      </c>
    </row>
    <row spans="1:3" r="6">
      <c s="4" r="A6" t="s">
        <v>96</v>
      </c>
      <c s="5" r="B6" t="n">
        <v>-37</v>
      </c>
    </row>
    <row spans="1:3" r="7">
      <c s="4" r="A7" t="s">
        <v>97</v>
      </c>
      <c s="5" r="B7" t="n">
        <v>-316</v>
      </c>
      <c s="5" r="C7" t="n">
        <v>-341</v>
      </c>
    </row>
    <row spans="1:3" r="8">
      <c s="4" r="A8" t="s">
        <v>98</v>
      </c>
      <c s="5" r="B8" t="n">
        <v>197</v>
      </c>
      <c s="5" r="C8" t="n">
        <v>93</v>
      </c>
    </row>
    <row spans="1:3" r="9">
      <c s="4" r="A9" t="s">
        <v>90</v>
      </c>
      <c s="5" r="B9" t="n">
        <v>908</v>
      </c>
      <c s="5" r="C9" t="n">
        <v>832</v>
      </c>
    </row>
    <row spans="1:3" r="10">
      <c s="4" r="A10" t="s">
        <v>99</v>
      </c>
      <c s="5" r="C10" t="n">
        <v>22</v>
      </c>
    </row>
    <row spans="1:3" r="11">
      <c s="3" r="A11" t="s">
        <v>100</v>
      </c>
    </row>
    <row spans="1:3" r="12">
      <c s="4" r="A12" t="s">
        <v>26</v>
      </c>
      <c s="5" r="B12" t="n">
        <v>99</v>
      </c>
      <c s="5" r="C12" t="n">
        <v>194</v>
      </c>
    </row>
    <row spans="1:3" r="13">
      <c s="4" r="A13" t="s">
        <v>101</v>
      </c>
      <c s="5" r="B13" t="n">
        <v>33</v>
      </c>
      <c s="5" r="C13" t="n">
        <v>-564</v>
      </c>
    </row>
    <row spans="1:3" r="14">
      <c s="4" r="A14" t="s">
        <v>28</v>
      </c>
      <c s="5" r="B14" t="n">
        <v>-81</v>
      </c>
    </row>
    <row spans="1:3" r="15">
      <c s="4" r="A15" t="s">
        <v>102</v>
      </c>
      <c s="5" r="B15" t="n">
        <v>-278</v>
      </c>
      <c s="5" r="C15" t="n">
        <v>1398</v>
      </c>
    </row>
    <row spans="1:3" r="16">
      <c s="4" r="A16" t="s">
        <v>37</v>
      </c>
      <c s="5" r="B16" t="n">
        <v>-173</v>
      </c>
      <c s="5" r="C16" t="n">
        <v>901</v>
      </c>
    </row>
    <row spans="1:3" r="17">
      <c s="4" r="A17" t="s">
        <v>103</v>
      </c>
      <c s="5" r="B17" t="n">
        <v>-13780</v>
      </c>
      <c s="5" r="C17" t="n">
        <v>-12598</v>
      </c>
    </row>
    <row spans="1:3" r="18">
      <c s="3" r="A18" t="s">
        <v>104</v>
      </c>
    </row>
    <row spans="1:3" r="19">
      <c s="4" r="A19" t="s">
        <v>105</v>
      </c>
      <c s="5" r="B19" t="n">
        <v>-222</v>
      </c>
      <c s="5" r="C19" t="n">
        <v>-232</v>
      </c>
    </row>
    <row spans="1:3" r="20">
      <c s="4" r="A20" t="s">
        <v>106</v>
      </c>
      <c s="5" r="B20" t="n">
        <v>-222</v>
      </c>
      <c s="5" r="C20" t="n">
        <v>-232</v>
      </c>
    </row>
    <row spans="1:3" r="21">
      <c s="3" r="A21" t="s">
        <v>107</v>
      </c>
    </row>
    <row spans="1:3" r="22">
      <c s="4" r="A22" t="s">
        <v>108</v>
      </c>
      <c s="5" r="B22" t="n">
        <v>-5</v>
      </c>
    </row>
    <row spans="1:3" r="23">
      <c s="4" r="A23" t="s">
        <v>109</v>
      </c>
      <c s="5" r="B23" t="n">
        <v>-1291</v>
      </c>
    </row>
    <row spans="1:3" r="24">
      <c s="4" r="A24" t="s">
        <v>110</v>
      </c>
      <c s="5" r="B24" t="n">
        <v>-122</v>
      </c>
    </row>
    <row spans="1:3" r="25">
      <c s="4" r="A25" t="s">
        <v>111</v>
      </c>
      <c s="5" r="B25" t="n">
        <v>17496</v>
      </c>
    </row>
    <row spans="1:3" r="26">
      <c s="4" r="A26" t="s">
        <v>112</v>
      </c>
      <c s="5" r="B26" t="n">
        <v>-1069</v>
      </c>
    </row>
    <row spans="1:3" r="27">
      <c s="4" r="A27" t="s">
        <v>113</v>
      </c>
      <c s="5" r="B27" t="n">
        <v>2</v>
      </c>
      <c s="5" r="C27" t="n">
        <v>88</v>
      </c>
    </row>
    <row spans="1:3" r="28">
      <c s="4" r="A28" t="s">
        <v>114</v>
      </c>
      <c s="5" r="B28" t="n">
        <v>15011</v>
      </c>
      <c s="5" r="C28" t="n">
        <v>88</v>
      </c>
    </row>
    <row spans="1:3" r="29">
      <c s="4" r="A29" t="s">
        <v>115</v>
      </c>
      <c s="5" r="B29" t="n">
        <v>1009</v>
      </c>
      <c s="5" r="C29" t="n">
        <v>-12742</v>
      </c>
    </row>
    <row spans="1:3" r="30">
      <c s="4" r="A30" t="s">
        <v>116</v>
      </c>
      <c s="5" r="B30" t="n">
        <v>22965</v>
      </c>
      <c s="5" r="C30" t="n">
        <v>29504</v>
      </c>
    </row>
    <row spans="1:3" r="31">
      <c s="4" r="A31" t="s">
        <v>117</v>
      </c>
      <c s="5" r="B31" t="n">
        <v>23974</v>
      </c>
      <c s="7" r="C31" t="n">
        <v>16762</v>
      </c>
    </row>
    <row spans="1:3" r="32">
      <c s="3" r="A32" t="s">
        <v>118</v>
      </c>
    </row>
    <row spans="1:3" r="33">
      <c s="4" r="A33" t="s">
        <v>119</v>
      </c>
      <c s="5" r="B33" t="n">
        <v>2</v>
      </c>
    </row>
    <row spans="1:3" r="34">
      <c s="3" r="A34" t="s">
        <v>120</v>
      </c>
    </row>
    <row spans="1:3" r="35">
      <c s="4" r="A35" t="s">
        <v>121</v>
      </c>
      <c s="5" r="B35" t="n">
        <v>107</v>
      </c>
    </row>
    <row spans="1:3" r="36">
      <c s="4" r="A36" t="s">
        <v>122</v>
      </c>
      <c s="7" r="B36"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Basis Of Presenta</vt:lpstr>
      <vt:lpstr>Agreements with Quest Diagnosti</vt:lpstr>
      <vt:lpstr>Commitments And Contingencies</vt:lpstr>
      <vt:lpstr>Stockholders' Equity</vt:lpstr>
      <vt:lpstr>Loss Per Share</vt:lpstr>
      <vt:lpstr>Organization, Basis of Presen12</vt:lpstr>
      <vt:lpstr>Stockholders' Equity (Tables)</vt:lpstr>
      <vt:lpstr>Agreements With Quest Diagnos14</vt:lpstr>
      <vt:lpstr>Commitments And Contingencies (</vt:lpstr>
      <vt:lpstr>Stockholders' Equity (Narrative</vt:lpstr>
      <vt:lpstr>Stockholders' Equity (Allocatio</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56:06Z</dcterms:created>
  <dcterms:modified xmlns:dcterms="http://purl.org/dc/terms/" xmlns:xsi="http://www.w3.org/2001/XMLSchema-instance" xsi:type="dcterms:W3CDTF">2015-11-12T08:56:06Z</dcterms:modified>
  <dc:title xmlns:dc="http://purl.org/dc/elements/1.1/">Untitled</dc:title>
  <dc:description xmlns:dc="http://purl.org/dc/elements/1.1/"/>
  <dc:subject xmlns:dc="http://purl.org/dc/elements/1.1/"/>
  <cp:keywords/>
  <cp:category/>
</cp:coreProperties>
</file>